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via Health Group, Inc.</t>
        </is>
      </c>
    </row>
    <row r="8">
      <c r="A8" s="4" t="inlineStr">
        <is>
          <t>Entity Central Index Key</t>
        </is>
      </c>
      <c r="B8" s="4" t="inlineStr">
        <is>
          <t>00017596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 Unit_pure in Thousands</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Table The following table sets forth information concerning the compensation
Value of Initial Fixed $100
Fiscal Year Summary ($) Compensation ($) (1) Average for Non-PEO Average Non-PEO (1) Total ($) Peer Group ($) (2) Net Income ($ in Adjusted ($ in
2022 $ 1,663,512 $ 3,437,341 $ 2,761,965 $ 1,624,410 $ 65.35 $ 73.70 $ (12.10 ) $ 60.90
2021 (1) $ 103,637,801 $ 158,105,544 $ 30,948,917 $ 41,167,621 $ 74.45 $ 92.63 $ (190.60 ) $ 41.40
(1) Amounts represent compensation actually paid to our Chief Executive Officer, who was our Principal Executive Officer or “PEO” for each of the years shown, and the average compensation actually paid to our remaining NEOs or “Non-PEO
Year PEO Non-PEO
2022 Shawn Morris David Mountcastle, Parth Mehrotra, Thomas Bartrum and Jeff Sherman
2021 Shawn Morris Parth Mehrotra and Thomas Bartrum
Compensation actually paid to our NEOs represents the “Total” compensation reported in the Summary Compensation Table for the applicable fiscal year (or “FY”), as adjusted as follows:
2021 2022
Adjustments PEO Average PEO Average
Deduction for Amounts Reported under the “Stock Awards” and “Option Awards” Columns in the Summary Compensation Table for Applicable FY $ (102,174,732 ) $ (30,073,348 ) $ — $ (2,032,188 )
Increase based on ASC 718 Fair Value of Awards Granted during Applicable FY that Remain Unvested as of Applicable FY End, determined as of Applicable FY End $ 9,657,228 $ 4,949,322 $ — $ 799,574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42,803,798 $ 12,203,146 $ (1,220,073 ) $ (374,456 )
Increase/deduction for Awards Granted during Prior FY that Vested During Applicable FY, determined based on change in ASC 718 Fair Value from Prior FY End to Vesting Date $ 104,181,449 $ 23,139,584 $ 2,993,902 $ 469,515
Deduction of ASC 718 Fair Value of Awards Granted during Prior FY that were Forfeited during Applicable FY, determined as of Prior FY End $ — $ — $ — $ —
TOTAL ADJUSTMENTS $ 54,467,743 $ 10,218,704 $ 1,773,829 $ (1,137,555 )
The fair value valuation adjustments outlined above to calculate the compensation actually paid did not include assumptions that materially differed from those used in the Company’s grant date fair value calculations.
(2) We use the Nasdaq Health Care Index (the “Health Care Index”) as the peer group for presenting a comparison of total shareholder return (“TSR”) in the table above and graphs below. Amounts in this column represent cumulative TSR of the Health Care Index for the period beginning April 29, 2021 through the end of the relevant fiscal year.
(3) Adjusted EBITDA is a non-GAAP non-recurring
(4) In connection with our IPO, our pre-IPO one-time</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 xml:space="preserve">Year PEO Non-PEO
2022 Shawn Morris David Mountcastle, Parth Mehrotra, Thomas Bartrum and Jeff Sherman
2021 Shawn Morris Parth Mehrotra and Thomas Bartrum </t>
        </is>
      </c>
      <c r="C6" s="4" t="inlineStr">
        <is>
          <t xml:space="preserve"> </t>
        </is>
      </c>
    </row>
    <row r="7">
      <c r="A7" s="4" t="inlineStr">
        <is>
          <t>Peer Group Issuers, Footnote [Text Block]</t>
        </is>
      </c>
      <c r="B7" s="4" t="inlineStr">
        <is>
          <t>We use the Nasdaq Health Care Index (the “Health Care Index”) as the peer group for presenting a comparison of total shareholder return (“TSR”) in the table above and graphs below. Amounts in this column represent cumulative TSR of the Health Care Index for the period beginning April 29, 2021 through the end of the relevant fiscal year.</t>
        </is>
      </c>
      <c r="C7" s="4" t="inlineStr">
        <is>
          <t xml:space="preserve"> </t>
        </is>
      </c>
    </row>
    <row r="8">
      <c r="A8" s="4" t="inlineStr">
        <is>
          <t>PEO Total Compensation Amount</t>
        </is>
      </c>
      <c r="B8" s="5" t="n">
        <v>1663512</v>
      </c>
      <c r="C8" s="5" t="n">
        <v>103637801</v>
      </c>
    </row>
    <row r="9">
      <c r="A9" s="4" t="inlineStr">
        <is>
          <t>PEO Actually Paid Compensation Amount</t>
        </is>
      </c>
      <c r="B9" s="5" t="n">
        <v>3437341</v>
      </c>
      <c r="C9" s="6" t="n">
        <v>158105544</v>
      </c>
    </row>
    <row r="10">
      <c r="A10" s="4" t="inlineStr">
        <is>
          <t>Adjustment To PEO Compensation, Footnote [Text Block]</t>
        </is>
      </c>
      <c r="B10" s="4" t="inlineStr">
        <is>
          <t xml:space="preserve">Compensation actually paid to our NEOs represents the “Total” compensation reported in the Summary Compensation Table for the applicable fiscal year (or “FY”), as adjusted as follows:
2021 2022
Adjustments PEO Average PEO Average
Deduction for Amounts Reported under the “Stock Awards” and “Option Awards” Columns in the Summary Compensation Table for Applicable FY $ (102,174,732 ) $ (30,073,348 ) $ — $ (2,032,188 )
Increase based on ASC 718 Fair Value of Awards Granted during Applicable FY that Remain Unvested as of Applicable FY End, determined as of Applicable FY End $ 9,657,228 $ 4,949,322 $ — $ 799,574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42,803,798 $ 12,203,146 $ (1,220,073 ) $ (374,456 )
Increase/deduction for Awards Granted during Prior FY that Vested During Applicable FY, determined based on change in ASC 718 Fair Value from Prior FY End to Vesting Date $ 104,181,449 $ 23,139,584 $ 2,993,902 $ 469,515
Deduction of ASC 718 Fair Value of Awards Granted during Prior FY that were Forfeited during Applicable FY, determined as of Prior FY End $ — $ — $ — $ —
TOTAL ADJUSTMENTS $ 54,467,743 $ 10,218,704 $ 1,773,829 $ (1,137,555 )
The fair value valuation adjustments outlined above to calculate the compensation actually paid did not include assumptions that materially differed from those used in the Company’s grant date fair value calculations. </t>
        </is>
      </c>
      <c r="C10" s="4" t="inlineStr">
        <is>
          <t xml:space="preserve"> </t>
        </is>
      </c>
    </row>
    <row r="11">
      <c r="A11" s="4" t="inlineStr">
        <is>
          <t>Non-PEO NEO Average Total Compensation Amount</t>
        </is>
      </c>
      <c r="B11" s="5" t="n">
        <v>2761965</v>
      </c>
      <c r="C11" s="6" t="n">
        <v>30948917</v>
      </c>
    </row>
    <row r="12">
      <c r="A12" s="4" t="inlineStr">
        <is>
          <t>Non-PEO NEO Average Compensation Actually Paid Amount</t>
        </is>
      </c>
      <c r="B12" s="5" t="n">
        <v>1624410</v>
      </c>
      <c r="C12" s="6" t="n">
        <v>41167621</v>
      </c>
    </row>
    <row r="13">
      <c r="A13" s="4" t="inlineStr">
        <is>
          <t>Adjustment to Non-PEO NEO Compensation Footnote [Text Block]</t>
        </is>
      </c>
      <c r="B13" s="4" t="inlineStr">
        <is>
          <t xml:space="preserve">Compensation actually paid to our NEOs represents the “Total” compensation reported in the Summary Compensation Table for the applicable fiscal year (or “FY”), as adjusted as follows:
2021 2022
Adjustments PEO Average PEO Average
Deduction for Amounts Reported under the “Stock Awards” and “Option Awards” Columns in the Summary Compensation Table for Applicable FY $ (102,174,732 ) $ (30,073,348 ) $ — $ (2,032,188 )
Increase based on ASC 718 Fair Value of Awards Granted during Applicable FY that Remain Unvested as of Applicable FY End, determined as of Applicable FY End $ 9,657,228 $ 4,949,322 $ — $ 799,574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42,803,798 $ 12,203,146 $ (1,220,073 ) $ (374,456 )
Increase/deduction for Awards Granted during Prior FY that Vested During Applicable FY, determined based on change in ASC 718 Fair Value from Prior FY End to Vesting Date $ 104,181,449 $ 23,139,584 $ 2,993,902 $ 469,515
Deduction of ASC 718 Fair Value of Awards Granted during Prior FY that were Forfeited during Applicable FY, determined as of Prior FY End $ — $ — $ — $ —
TOTAL ADJUSTMENTS $ 54,467,743 $ 10,218,704 $ 1,773,829 $ (1,137,555 )
The fair value valuation adjustments outlined above to calculate the compensation actually paid did not include assumptions that materially differed from those used in the Company’s grant date fair value calculations. </t>
        </is>
      </c>
      <c r="C13" s="4" t="inlineStr">
        <is>
          <t xml:space="preserve"> </t>
        </is>
      </c>
    </row>
    <row r="14">
      <c r="A14" s="4" t="inlineStr">
        <is>
          <t>Compensation Actually Paid vs. Total Shareholder Return [Text Block]</t>
        </is>
      </c>
      <c r="B14" s="4" t="inlineStr">
        <is>
          <t xml:space="preserve"> TSR amounts reported in the graph assume an initial fixed investment measurement</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Pay Versus Performance Tabular List We believe the following key metrics represent the most important financial and operating performance measures used by us to link company performance to compensation actually paid to our NEOs for the fiscal year ended December 31, 2022:
• Practice Collections;
• Care Margin;
• New Signed Providers;
• Attributed Lives; and
• Adjusted EBITDA. </t>
        </is>
      </c>
      <c r="C18" s="4" t="inlineStr">
        <is>
          <t xml:space="preserve"> </t>
        </is>
      </c>
    </row>
    <row r="19">
      <c r="A19" s="4" t="inlineStr">
        <is>
          <t>Total Shareholder Return Amount</t>
        </is>
      </c>
      <c r="B19" s="7" t="n">
        <v>65.34999999999999</v>
      </c>
      <c r="C19" s="8" t="n">
        <v>74.45</v>
      </c>
    </row>
    <row r="20">
      <c r="A20" s="4" t="inlineStr">
        <is>
          <t>Peer Group Total Shareholder Return Amount</t>
        </is>
      </c>
      <c r="B20" s="9" t="n">
        <v>73.7</v>
      </c>
      <c r="C20" s="8" t="n">
        <v>92.63</v>
      </c>
    </row>
    <row r="21">
      <c r="A21" s="4" t="inlineStr">
        <is>
          <t>Net Income (Loss)</t>
        </is>
      </c>
      <c r="B21" s="5" t="n">
        <v>-12100000</v>
      </c>
      <c r="C21" s="5" t="n">
        <v>-190600000</v>
      </c>
    </row>
    <row r="22">
      <c r="A22" s="4" t="inlineStr">
        <is>
          <t>Company Selected Measure Amount</t>
        </is>
      </c>
      <c r="B22" s="6" t="n">
        <v>60900</v>
      </c>
      <c r="C22" s="6" t="n">
        <v>41400</v>
      </c>
    </row>
    <row r="23">
      <c r="A23" s="4" t="inlineStr">
        <is>
          <t>PEO Name</t>
        </is>
      </c>
      <c r="B23" s="4" t="inlineStr">
        <is>
          <t>Shawn Morri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Practice Collections</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Care Margin</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New Signed Providers</t>
        </is>
      </c>
      <c r="C32" s="4" t="inlineStr">
        <is>
          <t xml:space="preserve"> </t>
        </is>
      </c>
    </row>
    <row r="33">
      <c r="A33" s="4" t="inlineStr">
        <is>
          <t>Measure [Axis]: 4</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Measure Name</t>
        </is>
      </c>
      <c r="B35" s="4" t="inlineStr">
        <is>
          <t>Attributed Lives</t>
        </is>
      </c>
      <c r="C35" s="4" t="inlineStr">
        <is>
          <t xml:space="preserve"> </t>
        </is>
      </c>
    </row>
    <row r="36">
      <c r="A36" s="4" t="inlineStr">
        <is>
          <t>Measure [Axis]: 5</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Measure Name</t>
        </is>
      </c>
      <c r="B38" s="4" t="inlineStr">
        <is>
          <t>Adjusted EBITDA</t>
        </is>
      </c>
      <c r="C38" s="4" t="inlineStr">
        <is>
          <t xml:space="preserve"> </t>
        </is>
      </c>
    </row>
    <row r="39">
      <c r="A39" s="4" t="inlineStr">
        <is>
          <t>Non-GAAP Measure Description [Text Block]</t>
        </is>
      </c>
      <c r="B39" s="4" t="inlineStr">
        <is>
          <t>Adjusted EBITDA is a non-GAAP non-recurring</t>
        </is>
      </c>
      <c r="C39" s="4" t="inlineStr">
        <is>
          <t xml:space="preserve"> </t>
        </is>
      </c>
    </row>
    <row r="40">
      <c r="A40" s="4" t="inlineStr">
        <is>
          <t>PEO [Member] | Reported under the Stock Awards and Option Awards Columns in the Summary Compensation Table for Applicable FY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5" t="n">
        <v>0</v>
      </c>
      <c r="C42" s="5" t="n">
        <v>-102174732</v>
      </c>
    </row>
    <row r="43">
      <c r="A43" s="4" t="inlineStr">
        <is>
          <t>PEO [Member] | Fair Value of Awards Granted during Applicable FY that Remain Unvested as of Applicable FY End, determined as of Applicable FY En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6" t="n">
        <v>9657228</v>
      </c>
    </row>
    <row r="46">
      <c r="A46" s="4" t="inlineStr">
        <is>
          <t>PEO [Member] | Fair Value of Awards Granted during Applicable FY that Vested during Applicable FY, determined as of Vesting Date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0</v>
      </c>
    </row>
    <row r="49">
      <c r="A49" s="4" t="inlineStr">
        <is>
          <t>PEO [Member] | Awards Granted during Prior FY that were Outstanding and Unvested as of Applicable FY En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220073</v>
      </c>
      <c r="C51" s="6" t="n">
        <v>42803798</v>
      </c>
    </row>
    <row r="52">
      <c r="A52" s="4" t="inlineStr">
        <is>
          <t>PEO [Member] | Awards Granted during Prior FY that Vested During Applicable FY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2993902</v>
      </c>
      <c r="C54" s="6" t="n">
        <v>104181449</v>
      </c>
    </row>
    <row r="55">
      <c r="A55" s="4" t="inlineStr">
        <is>
          <t>PEO [Member] | Fair Value of Awards Granted during Prior FY that were Forfeited during Applicable FY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0</v>
      </c>
      <c r="C57" s="6" t="n">
        <v>0</v>
      </c>
    </row>
    <row r="58">
      <c r="A58" s="4" t="inlineStr">
        <is>
          <t>PEO [Member] | Total Adjustment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1773829</v>
      </c>
      <c r="C60" s="6" t="n">
        <v>54467743</v>
      </c>
    </row>
    <row r="61">
      <c r="A61" s="4" t="inlineStr">
        <is>
          <t>Non-PEO NEO [Member] | Reported under the Stock Awards and Option Awards Columns in the Summary Compensation Table for Applicable FY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2032188</v>
      </c>
      <c r="C63" s="6" t="n">
        <v>-30073348</v>
      </c>
    </row>
    <row r="64">
      <c r="A64" s="4" t="inlineStr">
        <is>
          <t>Non-PEO NEO [Member] | Fair Value of Awards Granted during Applicable FY that Remain Unvested as of Applicable FY End, determined as of Applicable FY En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799574</v>
      </c>
      <c r="C66" s="6" t="n">
        <v>4949322</v>
      </c>
    </row>
    <row r="67">
      <c r="A67" s="4" t="inlineStr">
        <is>
          <t>Non-PEO NEO [Member] | Fair Value of Awards Granted during Applicable FY that Vested during Applicable FY, determined as of Vesting Date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0</v>
      </c>
      <c r="C69" s="6" t="n">
        <v>0</v>
      </c>
    </row>
    <row r="70">
      <c r="A70" s="4" t="inlineStr">
        <is>
          <t>Non-PEO NEO [Member] | Awards Granted during Prior FY that were Outstanding and Unvested as of Applicable FY En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374456</v>
      </c>
      <c r="C72" s="6" t="n">
        <v>12203146</v>
      </c>
    </row>
    <row r="73">
      <c r="A73" s="4" t="inlineStr">
        <is>
          <t>Non-PEO NEO [Member] | Awards Granted during Prior FY that Vested During Applicable FY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469515</v>
      </c>
      <c r="C75" s="6" t="n">
        <v>23139584</v>
      </c>
    </row>
    <row r="76">
      <c r="A76" s="4" t="inlineStr">
        <is>
          <t>Non-PEO NEO [Member] | Fair Value of Awards Granted during Prior FY that were Forfeited during Applicable FY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0</v>
      </c>
      <c r="C78" s="6" t="n">
        <v>0</v>
      </c>
    </row>
    <row r="79">
      <c r="A79" s="4" t="inlineStr">
        <is>
          <t>Non-PEO NEO [Member] | Total Adjustments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5" t="n">
        <v>-1137555</v>
      </c>
      <c r="C81" s="5" t="n">
        <v>102187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30:56Z</dcterms:created>
  <dcterms:modified xmlns:dcterms="http://purl.org/dc/terms/" xmlns:xsi="http://www.w3.org/2001/XMLSchema-instance" xsi:type="dcterms:W3CDTF">2023-04-06T12:30:56Z</dcterms:modified>
</cp:coreProperties>
</file>